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ubMatic, Inc.</t>
        </is>
      </c>
    </row>
    <row r="7">
      <c r="A7" s="4" t="inlineStr">
        <is>
          <t>Entity Central Index Key</t>
        </is>
      </c>
      <c r="B7" s="4" t="inlineStr">
        <is>
          <t>0001422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Section 953(a) of the Dodd-Frank Wall Street Reform
and Consumer Protection Act of 2010, and Item 402(v) of Regulation S-K, we are providing the following disclosure regarding the relationship between executive compensation actually paid to our principal executive officer (“PEO”) and Non-PEO NEOs
and certain Company financial performance for the fiscal years listed below. The Compensation Committee did not consider the pay versus performance disclosure in making its pay decision for any of the fiscal years show. For further information
concerning the Company pay-for-performance philosophy and how the Company aligns executive compensation with the Company’s performance, refer to “Executive Compensation – Compensation Discussion and Analysis.” The following table summarizes the executive compensation included in
the summary compensation table for the Company’s PEO and the other NEOs, the executive compensation actually paid to the Company’s PEO and other NEO’s (as determined pursuant to SEC disclosure rules) and certain financial performance measures of
the Company and its peer group for the fiscal years ended December 31, 2022, 2021, and 2020 (each a “Covered Year”).
Year 1 ​ ​
Summary Compensation Table (“SCT”) Total for PEO 2 (a) ​ ​
Compensation Actually Paid to PEO 3 ​ ​
Average Summary Compensation Table Total for Non-PEO NEOs 2 (b) ​ ​
Average Compensation Actually Paid to Non-PEO NEOs 3 ​ ​
Value of Initial Fixed $100 Investment Based On 4 ​ ​
Net Income (in millions) ​ ​
Revenue (in millions) 5
​
Total Shareholder Return ​ ​
Peer Group Total Shareholder Return ​
2022 ​ ​
$7,444,082 ​ ​
($ 4,325,656) ​ ​
$2,430,191 ​ ​
($ 610,944) ​ ​
$ 43 ​ ​
$ 86 ​ ​
$29 ​ ​
$256
2021 ​ ​
$8,609,029 ​ ​
$13,606,543 ​ ​
$3,012,452 ​ ​
$4,317,545 ​ ​
$116 ​ ​
$137 ​ ​
$57 ​ ​
$227
2020 ​ ​
$3,747,014 ​ ​
$20,493,522 ​ ​
$1,205,744 ​ ​
$5,994,094 ​ ​
$100 ​ ​
$100 ​ ​
$27 ​ ​
$149
1.
Rajeev Goel
served as the Company's principal executive officer (“PEO”) for the entirety of fiscal years 2020, 2021, and 2022. The Company’s non-PEO NEOs for fiscal years 2020, 2021 and 2022 were Amar Goel, Steven Pantelick and Jeffrey Hirsch. Mukul
Kumar was a non-PEO NEO in fiscal years 2021 and 2022.
2.
Amounts reported in these columns represent (i) the total compensation reported in the Summary Compensation Table for the
applicable year for our PEO and (ii) the average of the total compensation reported in the Summary Compensation Table for the applicable year for our non-PEO NEOs.
3.
Amounts reported in these columns represent (i) the compensation actually paid to the PEO, based on his total compensation reported
in the Summary Compensation Table for the indicated fiscal years and adjusted as shown in the table below and (ii) the compensation actually paid to the PEO, based on his total compensation reported in the Summary Compensation Table for
the indicated fiscal years and adjusted as shown in the table below.
4.
The Peer Group Total Shareholder Return (“TSR”) set forth in this table is based on Nasdaq US Benchmark software &amp; Computer
Services Total Return Index]. The comparison assumes $100 was invested for the period starting December 8, 2020, the first day the Company’s common stock began trading on the Nasdaq, through the end of the listed year in the Company and
in Nasdaq US Benchmark software &amp; Computer Services Total Return Index, respectively. Historical stock performance is not necessarily indicative of future stock performance.
5.
The Company’s Revenue is a key driver of the Company’s performance and stockholder value creation and Revenue achievement was one
of two factors under our Bonus Plan for calendar year 2022 (the other being Adjusted Pre-Tax Net Income). For each Covered Year, in determining the Compensation Actually Paid
to our PEO and the average Compensation Actually Paid to our Other NEOs, we deducted and added back the following amounts from the total amounts of compensation reported in columns (a) and (b) for each Covered Year. Note that the dollar amounts
shown in this table do not reflect the actual amount of compensation earned by or paid to our PEO or Other NEOs during the applicable years.
​ ​
2022 ​ ​
2021 ​ ​
2020
​ ​
PEO ​ ​
Average Other NEOs ​ ​
PEO ​ ​
Average Other NEOs ​ ​
PEO ​ ​
Average Other NEOs
Total Compensation, as reported in the
“Summary Compensation Table” for the indicated fiscal year. ​ ​
$7,444,082 ​ ​
$2,430,191 ​ ​
$ 8,609,029 ​ ​
$3,012,452 ​ ​
$ 3,747,014 ​ ​
$1,205,744
Minus Aggregate grant date fair value of the stock awards and option awards granted during the indicated fiscal year. Amounts shown are the amounts reported in the Summary Compensation Table ​ ​
($6,327,249) ​ ​
($1,858,288) ​ ​
($ 2,927,455) ​ ​
($2,123,485) ​ ​
($ 2,283,273) ​ ​
($ 443,490)
Plus Year-end Fair Value of Unvested Equity Awards Granted during the indicated Fiscal Year ​ ​
$2,368,591 ​ ​
$ 695,582 ​ ​
$ 4,202,667 ​ ​
$1,328,745 ​ ​
$12,002,384 ​ ​
$2,333,800
Plus (Minus) Year-over-Year Change in Fair Value of Unvested Equity Awards Granted in Prior Years that are Outstanding and Unvested at Year-End of the indicated Fiscal Year ​ ​
($5,425,582) ​ ​
($1,286,001) ​ ​
$ 2,362,649 ​ ​
$ 541,431 ​ ​
$ 5,698,762 ​ ​
$2,529,876
Plus Fair Value at Vesting Date of Awards Granted and Vested in the indicated Fiscal Year ​ ​
$ 926,258 ​ ​
$ 272,002 ​ ​
$ 1,606,640 ​ ​
$ 494,374 ​ ​
$ 755,463 ​ ​
$ 146,895
Plus (Minus) Year-over-year Change in Fair Value of Awards Granted in Prior Years that Vested During the indicated Fiscal Year ​ ​
($ 3,311,757) ​ ​
($ 864,430) ​ ​
$ 3,509,587 ​ ​
$1,064,028 ​ ​
$ 573,173 ​ ​
$ 221,269
Minus Fair Value at the End of the Prior Year of Equity Awards that Failed to Meet Vesting Conditions in the Fiscal Year ​ ​
$ 0 ​ ​
$ 0 ​ ​
$ 0 ​ ​
$ 0 ​ ​
$ 0 ​ ​
$ 0
Plus Value of Dividends or Other Earnings Paid on Unvested Awards not Otherwise Reflected in Fair Values ​ ​
$ 0 ​ ​
$ 0 ​ ​
$ 0 ​ ​
$ 0 ​ ​
$ 0 ​ ​
$ 0
Compensation Actually Paid ​ ​
($4,325,656) ​ ​
($ 610,944) ​ ​
$13,606,543 ​ ​
$4,317,545 ​ ​
$20,493,522 ​ ​
$5,994,094 Values for stock awards and option awards and option awards included in
this table have been computed in accordance with FASB ASC 718.</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Rajeev Goel
served as the Company's principal executive officer (“PEO”) for the entirety of fiscal years 2020, 2021, and 2022. The Company’s non-PEO NEOs for fiscal years 2020, 2021 and 2022 were Amar Goel, Steven Pantelick and Jeffrey Hirsch. Mukul
Kumar was a non-PEO NEO in fiscal years 2021 and 2022. </t>
        </is>
      </c>
      <c r="C6" s="4" t="inlineStr">
        <is>
          <t xml:space="preserve"> </t>
        </is>
      </c>
      <c r="D6" s="4" t="inlineStr">
        <is>
          <t xml:space="preserve"> </t>
        </is>
      </c>
    </row>
    <row r="7">
      <c r="A7" s="4" t="inlineStr">
        <is>
          <t>Peer Group Issuers, Footnote [Text Block]</t>
        </is>
      </c>
      <c r="B7" s="4" t="inlineStr">
        <is>
          <t>4.
The Peer Group Total Shareholder Return (“TSR”) set forth in this table is based on Nasdaq US Benchmark software &amp; Computer
Services Total Return Index]. The comparison assumes $100 was invested for the period starting December 8, 2020, the first day the Company’s common stock began trading on the Nasdaq, through the end of the listed year in the Company and
in Nasdaq US Benchmark software &amp; Computer Services Total Return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7444082</v>
      </c>
      <c r="C8" s="5" t="n">
        <v>8609029</v>
      </c>
      <c r="D8" s="5" t="n">
        <v>3747014</v>
      </c>
    </row>
    <row r="9">
      <c r="A9" s="4" t="inlineStr">
        <is>
          <t>PEO Actually Paid Compensation Amount</t>
        </is>
      </c>
      <c r="B9" s="5" t="n">
        <v>-4325656</v>
      </c>
      <c r="C9" s="6" t="n">
        <v>13606543</v>
      </c>
      <c r="D9" s="6" t="n">
        <v>20493522</v>
      </c>
    </row>
    <row r="10">
      <c r="A10" s="4" t="inlineStr">
        <is>
          <t>Adjustment To PEO Compensation, Footnote [Text Block]</t>
        </is>
      </c>
      <c r="B10" s="4" t="inlineStr">
        <is>
          <t>2.
Amounts reported in these columns represent (i) the total compensation reported in the Summary Compensation Table for the
applicable year for our PEO and (ii) the average of the total compensation reported in the Summary Compensation Table for the applicable year for our non-PEO NEOs.
3.
Amounts reported in these columns represent (i) the compensation actually paid to the PEO, based on his total compensation reported
in the Summary Compensation Table for the indicated fiscal years and adjusted as shown in the table below and (ii) the compensation actually paid to the PEO, based on his total compensation reported in the Summary Compensation Table for
the indicated fiscal years and adjusted as shown in the table below. For each Covered Year, in determining the Compensation Actually Paid
to our PEO and the average Compensation Actually Paid to our Other NEOs, we deducted and added back the following amounts from the total amounts of compensation reported in columns (a) and (b) for each Covered Year. Note that the dollar amounts
shown in this table do not reflect the actual amount of compensation earned by or paid to our PEO or Other NEOs during the applicable years.
​ ​
2022 ​ ​
2021 ​ ​
2020
​ ​
PEO ​ ​
Average Other NEOs ​ ​
PEO ​ ​
Average Other NEOs ​ ​
PEO ​ ​
Average Other NEOs
Total Compensation, as reported in the
“Summary Compensation Table” for the indicated fiscal year. ​ ​
$7,444,082 ​ ​
$2,430,191 ​ ​
$ 8,609,029 ​ ​
$3,012,452 ​ ​
$ 3,747,014 ​ ​
$1,205,744
Minus Aggregate grant date fair value of the stock awards and option awards granted during the indicated fiscal year. Amounts shown are the amounts reported in the Summary Compensation Table ​ ​
($6,327,249) ​ ​
($1,858,288) ​ ​
($ 2,927,455) ​ ​
($2,123,485) ​ ​
($ 2,283,273) ​ ​
($ 443,490)
Plus Year-end Fair Value of Unvested Equity Awards Granted during the indicated Fiscal Year ​ ​
$2,368,591 ​ ​
$ 695,582 ​ ​
$ 4,202,667 ​ ​
$1,328,745 ​ ​
$12,002,384 ​ ​
$2,333,800
Plus (Minus) Year-over-Year Change in Fair Value of Unvested Equity Awards Granted in Prior Years that are Outstanding and Unvested at Year-End of the indicated Fiscal Year ​ ​
($5,425,582) ​ ​
($1,286,001) ​ ​
$ 2,362,649 ​ ​
$ 541,431 ​ ​
$ 5,698,762 ​ ​
$2,529,876
Plus Fair Value at Vesting Date of Awards Granted and Vested in the indicated Fiscal Year ​ ​
$ 926,258 ​ ​
$ 272,002 ​ ​
$ 1,606,640 ​ ​
$ 494,374 ​ ​
$ 755,463 ​ ​
$ 146,895
Plus (Minus) Year-over-year Change in Fair Value of Awards Granted in Prior Years that Vested During the indicated Fiscal Year ​ ​
($ 3,311,757) ​ ​
($ 864,430) ​ ​
$ 3,509,587 ​ ​
$1,064,028 ​ ​
$ 573,173 ​ ​
$ 221,269
Minus Fair Value at the End of the Prior Year of Equity Awards that Failed to Meet Vesting Conditions in the Fiscal Year ​ ​
$ 0 ​ ​
$ 0 ​ ​
$ 0 ​ ​
$ 0 ​ ​
$ 0 ​ ​
$ 0
Plus Value of Dividends or Other Earnings Paid on Unvested Awards not Otherwise Reflected in Fair Values ​ ​
$ 0 ​ ​
$ 0 ​ ​
$ 0 ​ ​
$ 0 ​ ​
$ 0 ​ ​
$ 0
Compensation Actually Paid ​ ​
($4,325,656) ​ ​
($ 610,944) ​ ​
$13,606,543 ​ ​
$4,317,545 ​ ​
$20,493,522 ​ ​
$5,994,094 Values for stock awards and option awards and option awards included in
this table have been computed in accordance with FASB ASC 718.</t>
        </is>
      </c>
      <c r="C10" s="4" t="inlineStr">
        <is>
          <t xml:space="preserve"> </t>
        </is>
      </c>
      <c r="D10" s="4" t="inlineStr">
        <is>
          <t xml:space="preserve"> </t>
        </is>
      </c>
    </row>
    <row r="11">
      <c r="A11" s="4" t="inlineStr">
        <is>
          <t>Non-PEO NEO Average Total Compensation Amount</t>
        </is>
      </c>
      <c r="B11" s="5" t="n">
        <v>2430191</v>
      </c>
      <c r="C11" s="6" t="n">
        <v>3012452</v>
      </c>
      <c r="D11" s="6" t="n">
        <v>1205744</v>
      </c>
    </row>
    <row r="12">
      <c r="A12" s="4" t="inlineStr">
        <is>
          <t>Non-PEO NEO Average Compensation Actually Paid Amount</t>
        </is>
      </c>
      <c r="B12" s="5" t="n">
        <v>-610944</v>
      </c>
      <c r="C12" s="6" t="n">
        <v>4317545</v>
      </c>
      <c r="D12" s="6" t="n">
        <v>5994094</v>
      </c>
    </row>
    <row r="13">
      <c r="A13" s="4" t="inlineStr">
        <is>
          <t>Adjustment to Non-PEO NEO Compensation Footnote [Text Block]</t>
        </is>
      </c>
      <c r="B13" s="4" t="inlineStr">
        <is>
          <t>2.
Amounts reported in these columns represent (i) the total compensation reported in the Summary Compensation Table for the
applicable year for our PEO and (ii) the average of the total compensation reported in the Summary Compensation Table for the applicable year for our non-PEO NEOs.
3.
Amounts reported in these columns represent (i) the compensation actually paid to the PEO, based on his total compensation reported
in the Summary Compensation Table for the indicated fiscal years and adjusted as shown in the table below and (ii) the compensation actually paid to the PEO, based on his total compensation reported in the Summary Compensation Table for
the indicated fiscal years and adjusted as shown in the table below. For each Covered Year, in determining the Compensation Actually Paid
to our PEO and the average Compensation Actually Paid to our Other NEOs, we deducted and added back the following amounts from the total amounts of compensation reported in columns (a) and (b) for each Covered Year. Note that the dollar amounts
shown in this table do not reflect the actual amount of compensation earned by or paid to our PEO or Other NEOs during the applicable years.
​ ​
2022 ​ ​
2021 ​ ​
2020
​ ​
PEO ​ ​
Average Other NEOs ​ ​
PEO ​ ​
Average Other NEOs ​ ​
PEO ​ ​
Average Other NEOs
Total Compensation, as reported in the
“Summary Compensation Table” for the indicated fiscal year. ​ ​
$7,444,082 ​ ​
$2,430,191 ​ ​
$ 8,609,029 ​ ​
$3,012,452 ​ ​
$ 3,747,014 ​ ​
$1,205,744
Minus Aggregate grant date fair value of the stock awards and option awards granted during the indicated fiscal year. Amounts shown are the amounts reported in the Summary Compensation Table ​ ​
($6,327,249) ​ ​
($1,858,288) ​ ​
($ 2,927,455) ​ ​
($2,123,485) ​ ​
($ 2,283,273) ​ ​
($ 443,490)
Plus Year-end Fair Value of Unvested Equity Awards Granted during the indicated Fiscal Year ​ ​
$2,368,591 ​ ​
$ 695,582 ​ ​
$ 4,202,667 ​ ​
$1,328,745 ​ ​
$12,002,384 ​ ​
$2,333,800
Plus (Minus) Year-over-Year Change in Fair Value of Unvested Equity Awards Granted in Prior Years that are Outstanding and Unvested at Year-End of the indicated Fiscal Year ​ ​
($5,425,582) ​ ​
($1,286,001) ​ ​
$ 2,362,649 ​ ​
$ 541,431 ​ ​
$ 5,698,762 ​ ​
$2,529,876
Plus Fair Value at Vesting Date of Awards Granted and Vested in the indicated Fiscal Year ​ ​
$ 926,258 ​ ​
$ 272,002 ​ ​
$ 1,606,640 ​ ​
$ 494,374 ​ ​
$ 755,463 ​ ​
$ 146,895
Plus (Minus) Year-over-year Change in Fair Value of Awards Granted in Prior Years that Vested During the indicated Fiscal Year ​ ​
($ 3,311,757) ​ ​
($ 864,430) ​ ​
$ 3,509,587 ​ ​
$1,064,028 ​ ​
$ 573,173 ​ ​
$ 221,269
Minus Fair Value at the End of the Prior Year of Equity Awards that Failed to Meet Vesting Conditions in the Fiscal Year ​ ​
$ 0 ​ ​
$ 0 ​ ​
$ 0 ​ ​
$ 0 ​ ​
$ 0 ​ ​
$ 0
Plus Value of Dividends or Other Earnings Paid on Unvested Awards not Otherwise Reflected in Fair Values ​ ​
$ 0 ​ ​
$ 0 ​ ​
$ 0 ​ ​
$ 0 ​ ​
$ 0 ​ ​
$ 0
Compensation Actually Paid ​ ​
($4,325,656) ​ ​
($ 610,944) ​ ​
$13,606,543 ​ ​
$4,317,545 ​ ​
$20,493,522 ​ ​
$5,994,094 Values for stock awards and option awards and option awards included in
this table have been computed in accordance with FASB ASC 718.</t>
        </is>
      </c>
      <c r="C13" s="4" t="inlineStr">
        <is>
          <t xml:space="preserve"> </t>
        </is>
      </c>
      <c r="D13" s="4" t="inlineStr">
        <is>
          <t xml:space="preserve"> </t>
        </is>
      </c>
    </row>
    <row r="14">
      <c r="A14" s="4" t="inlineStr">
        <is>
          <t>Compensation Actually Paid vs. Total Shareholder Return [Text Block]</t>
        </is>
      </c>
      <c r="B14" s="4" t="inlineStr">
        <is>
          <t xml:space="preserve">The charts below display the relationship between “compensation
actually paid” to our PEO and Other NEOs in each of fiscal years 2020, 2021, and 2020 and (1) total shareholder return for both our common stock and the Nasdaq US Benchmark software &amp; Computer Services Total Return Index (2) our net income,
and (3) our revenue.  </t>
        </is>
      </c>
      <c r="C14" s="4" t="inlineStr">
        <is>
          <t xml:space="preserve"> </t>
        </is>
      </c>
      <c r="D14" s="4" t="inlineStr">
        <is>
          <t xml:space="preserve"> </t>
        </is>
      </c>
    </row>
    <row r="15">
      <c r="A15" s="4" t="inlineStr">
        <is>
          <t>Compensation Actually Paid vs. Net Income [Text Block]</t>
        </is>
      </c>
      <c r="B15" s="4" t="inlineStr">
        <is>
          <t xml:space="preserve">The charts below display the relationship between “compensation
actually paid” to our PEO and Other NEOs in each of fiscal years 2020, 2021, and 2020 and (1) total shareholder return for both our common stock and the Nasdaq US Benchmark software &amp; Computer Services Total Return Index (2) our net income,
and (3) our revenue.  </t>
        </is>
      </c>
      <c r="C15" s="4" t="inlineStr">
        <is>
          <t xml:space="preserve"> </t>
        </is>
      </c>
      <c r="D15" s="4" t="inlineStr">
        <is>
          <t xml:space="preserve"> </t>
        </is>
      </c>
    </row>
    <row r="16">
      <c r="A16" s="4" t="inlineStr">
        <is>
          <t>Compensation Actually Paid vs. Company Selected Measure [Text Block]</t>
        </is>
      </c>
      <c r="B16" s="4" t="inlineStr">
        <is>
          <t xml:space="preserve">The charts below display the relationship between “compensation
actually paid” to our PEO and Other NEOs in each of fiscal years 2020, 2021, and 2020 and (1) total shareholder return for both our common stock and the Nasdaq US Benchmark software &amp; Computer Services Total Return Index (2) our net income,
and (3) our revenue.  </t>
        </is>
      </c>
      <c r="C16" s="4" t="inlineStr">
        <is>
          <t xml:space="preserve"> </t>
        </is>
      </c>
      <c r="D16" s="4" t="inlineStr">
        <is>
          <t xml:space="preserve"> </t>
        </is>
      </c>
    </row>
    <row r="17">
      <c r="A17" s="4" t="inlineStr">
        <is>
          <t>Total Shareholder Return Vs Peer Group [Text Block]</t>
        </is>
      </c>
      <c r="B17" s="4" t="inlineStr">
        <is>
          <t xml:space="preserve">The charts below display the relationship between “compensation
actually paid” to our PEO and Other NEOs in each of fiscal years 2020, 2021, and 2020 and (1) total shareholder return for both our common stock and the Nasdaq US Benchmark software &amp; Computer Services Total Return Index (2) our net income,
and (3) our revenue.  </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what we believe are the most important
financial measures we used to link executive pay for our PEO and Other NEOs for 2022 to our performance and are the sole performance measures utilized under our Bonus Plan. The measures included in this list are not ranked.
Performance Measure ​ ​
Type of Performance Disclosure
Revenue ​ ​
Financial
Adjusted Pre-Tax Net Income ​ ​
Financial</t>
        </is>
      </c>
      <c r="C18" s="4" t="inlineStr">
        <is>
          <t xml:space="preserve"> </t>
        </is>
      </c>
      <c r="D18" s="4" t="inlineStr">
        <is>
          <t xml:space="preserve"> </t>
        </is>
      </c>
    </row>
    <row r="19">
      <c r="A19" s="4" t="inlineStr">
        <is>
          <t>Total Shareholder Return Amount</t>
        </is>
      </c>
      <c r="B19" s="5" t="n">
        <v>43</v>
      </c>
      <c r="C19" s="6" t="n">
        <v>116</v>
      </c>
      <c r="D19" s="6" t="n">
        <v>100</v>
      </c>
    </row>
    <row r="20">
      <c r="A20" s="4" t="inlineStr">
        <is>
          <t>Peer Group Total Shareholder Return Amount</t>
        </is>
      </c>
      <c r="B20" s="6" t="n">
        <v>86</v>
      </c>
      <c r="C20" s="6" t="n">
        <v>137</v>
      </c>
      <c r="D20" s="6" t="n">
        <v>100</v>
      </c>
    </row>
    <row r="21">
      <c r="A21" s="4" t="inlineStr">
        <is>
          <t>Net Income (Loss)</t>
        </is>
      </c>
      <c r="B21" s="5" t="n">
        <v>29000000</v>
      </c>
      <c r="C21" s="5" t="n">
        <v>57000000</v>
      </c>
      <c r="D21" s="5" t="n">
        <v>27000000</v>
      </c>
    </row>
    <row r="22">
      <c r="A22" s="4" t="inlineStr">
        <is>
          <t>Company Selected Measure Amount</t>
        </is>
      </c>
      <c r="B22" s="6" t="n">
        <v>256000000</v>
      </c>
      <c r="C22" s="6" t="n">
        <v>227000000</v>
      </c>
      <c r="D22" s="6" t="n">
        <v>149000000</v>
      </c>
    </row>
    <row r="23">
      <c r="A23" s="4" t="inlineStr">
        <is>
          <t>PEO Name</t>
        </is>
      </c>
      <c r="B23" s="4" t="inlineStr">
        <is>
          <t>Rajeev Goel</t>
        </is>
      </c>
      <c r="C23" s="4" t="inlineStr">
        <is>
          <t>Rajeev Goel</t>
        </is>
      </c>
      <c r="D23" s="4" t="inlineStr">
        <is>
          <t>Rajeev Goel</t>
        </is>
      </c>
    </row>
    <row r="24">
      <c r="A24" s="4" t="inlineStr">
        <is>
          <t>Additional 402(v) Disclosure [Text Block]</t>
        </is>
      </c>
      <c r="B24" s="4" t="inlineStr">
        <is>
          <t>“Compensation actually paid,” as required under SEC rules, reflects
cash compensation actually paid as well as adjusted values to unvested and vested equity awards during the years shown in the table based on year-end stock prices, various accounting valuation assumptions, and projected performance modifiers but
does not reflect actual amounts paid out for those awards which can only be determined upon the ultimate sale of the stock underlying such awards. “Compensation actually paid” generally fluctuates due to stock price achievement and varying levels
of projected and actual achievement of performance goals. The Company generally seeks to incentivize long-term performance, and therefore does not specifically align the Company’s performance measures with compensation that is actually paid (as
computed in accordance with Item 402(v) of Regulation S-K) for a particular year. For a discussion of how our Compensation Committee assessed “pay-for-performance” and how our executive compensation program is designed to link executive
compensation with the achievement of our financial and strategic objectives as well as stockholder value creation each year, see “Compensation Discussion and Analysis” in this proxy statement.</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Pre-Tax Net Income</t>
        </is>
      </c>
      <c r="C30" s="4" t="inlineStr">
        <is>
          <t xml:space="preserve"> </t>
        </is>
      </c>
      <c r="D30" s="4" t="inlineStr">
        <is>
          <t xml:space="preserve"> </t>
        </is>
      </c>
    </row>
    <row r="31">
      <c r="A31" s="4" t="inlineStr">
        <is>
          <t>PEO [Member] | Aggregate Grant Date Fair Value of the Stock Awards and Option Awards Granted During the Indicated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6327249</v>
      </c>
      <c r="C33" s="5" t="n">
        <v>-2927455</v>
      </c>
      <c r="D33" s="5" t="n">
        <v>-2283273</v>
      </c>
    </row>
    <row r="34">
      <c r="A34" s="4" t="inlineStr">
        <is>
          <t>PEO [Member] | Year-End Fair Value of Unvested Equity Awards Granted During the Indicated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368591</v>
      </c>
      <c r="C36" s="6" t="n">
        <v>4202667</v>
      </c>
      <c r="D36" s="6" t="n">
        <v>12002384</v>
      </c>
    </row>
    <row r="37">
      <c r="A37" s="4" t="inlineStr">
        <is>
          <t>PEO [Member] | Year-Over-Year Change in Fair Value of Unvested Equity Awards Granted in Prior Years that are Outstanding and Unvested at Year-End of the Indicated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425582</v>
      </c>
      <c r="C39" s="6" t="n">
        <v>2362649</v>
      </c>
      <c r="D39" s="6" t="n">
        <v>5698762</v>
      </c>
    </row>
    <row r="40">
      <c r="A40" s="4" t="inlineStr">
        <is>
          <t>PEO [Member] | Fair Value at Vesting Date of Awards Granted and Vested in the Indicat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26258</v>
      </c>
      <c r="C42" s="6" t="n">
        <v>1606640</v>
      </c>
      <c r="D42" s="6" t="n">
        <v>755463</v>
      </c>
    </row>
    <row r="43">
      <c r="A43" s="4" t="inlineStr">
        <is>
          <t>PEO [Member] | Year-Over-Year Change in Fair Value of Awards Granted in Prior Years that Vested During the Indicated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11757</v>
      </c>
      <c r="C45" s="6" t="n">
        <v>3509587</v>
      </c>
      <c r="D45" s="6" t="n">
        <v>573173</v>
      </c>
    </row>
    <row r="46">
      <c r="A46" s="4" t="inlineStr">
        <is>
          <t>PEO [Member] | Fair Value at the End of the Prior Year of Equity Awards that Failed to Meet Vesting Conditions in the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Value of Dividends or Other Earnings Paid on Unvested Awards not Otherwise Reflected in Fair Value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Aggregate Grant Date Fair Value of the Stock Awards and Option Awards Granted During the Indicat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58288</v>
      </c>
      <c r="C54" s="6" t="n">
        <v>-2123485</v>
      </c>
      <c r="D54" s="6" t="n">
        <v>-443490</v>
      </c>
    </row>
    <row r="55">
      <c r="A55" s="4" t="inlineStr">
        <is>
          <t>Non-PEO NEO [Member] | Year-End Fair Value of Unvested Equity Awards Granted During the Indicat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95582</v>
      </c>
      <c r="C57" s="6" t="n">
        <v>1328745</v>
      </c>
      <c r="D57" s="6" t="n">
        <v>2333800</v>
      </c>
    </row>
    <row r="58">
      <c r="A58" s="4" t="inlineStr">
        <is>
          <t>Non-PEO NEO [Member] | Year-Over-Year Change in Fair Value of Unvested Equity Awards Granted in Prior Years that are Outstanding and Unvested at Year-End of the Indicat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86001</v>
      </c>
      <c r="C60" s="6" t="n">
        <v>541431</v>
      </c>
      <c r="D60" s="6" t="n">
        <v>2529876</v>
      </c>
    </row>
    <row r="61">
      <c r="A61" s="4" t="inlineStr">
        <is>
          <t>Non-PEO NEO [Member] | Fair Value at Vesting Date of Awards Granted and Vested in the Indicated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2002</v>
      </c>
      <c r="C63" s="6" t="n">
        <v>494374</v>
      </c>
      <c r="D63" s="6" t="n">
        <v>146895</v>
      </c>
    </row>
    <row r="64">
      <c r="A64" s="4" t="inlineStr">
        <is>
          <t>Non-PEO NEO [Member] | Year-Over-Year Change in Fair Value of Awards Granted in Prior Years that Vested During the Indicated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64430</v>
      </c>
      <c r="C66" s="6" t="n">
        <v>1064028</v>
      </c>
      <c r="D66" s="6" t="n">
        <v>221269</v>
      </c>
    </row>
    <row r="67">
      <c r="A67" s="4" t="inlineStr">
        <is>
          <t>Non-PEO NEO [Member] | Fair Value at the End of the Prior Year of Equity Awards that Failed to Meet Vesting Conditions in the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Value of Dividends or Other Earnings Paid on Unvested Awards not Otherwise Reflected in Fair Value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0</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1:13Z</dcterms:created>
  <dcterms:modified xmlns:dcterms="http://purl.org/dc/terms/" xmlns:xsi="http://www.w3.org/2001/XMLSchema-instance" xsi:type="dcterms:W3CDTF">2023-04-21T20:01:13Z</dcterms:modified>
</cp:coreProperties>
</file>